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RCANTILE BANK CORPORATION</t>
        </is>
      </c>
    </row>
    <row r="8">
      <c r="A8" s="4" t="inlineStr">
        <is>
          <t>Entity Central Index Key</t>
        </is>
      </c>
      <c r="B8" s="4" t="inlineStr">
        <is>
          <t>00010427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pursuant to the Dodd-Frank Wall Street Reform and Consumer Protection Act of 2010, we are providing the following disclosures regarding executive compensation for our principal executive officer (“PEO”) and Non-PEO named executive officers (“Non-PEO NEOs”) and Company performance for the fiscal years listed below. We have identified Return on Equity (“ROE”) as our Company-Selected Measure (“CSM”). In our view, ROE represents the most important financial performance measure (not otherwise required to be disclosed in the table) used to link “Compensation Actually Paid” to our NEOs for the 2022 fiscal year to company performance. We chose ROE as our Company-Selected Measure for evaluating pay versus performance because it is a key metric in our 2022 executive officer bonus plan as well as under the performance-based restricted stock grants made in 2022. See Compensation Discussion and Analysis Bonus Plan for 2022 Compensation Discussion and Analysis Grant of Performance-Based Restricted Stock for the 2023-2025 Performance Period Pay versus performance table
Average summary compensation table total for non-PEO named executive officers (1)
Average compensation actually paid to non-PEO named executive officers (2)(3)
Value of initial fixed $100 investment based on:
Summary compensation table total for PEO (1)
Compensation actually paid to PEO (2)(3)
Total shareholder return
Peer group total shareholder return(4) Net income
Return on equity
(a) (b) (c) (d) (e)
(f) (g) (h)
2022 $ 1,430,026 $ 1,679,446 $ 558,287 $ 605,716 116.19 109.23 $ 61,063,000 14.07 %
2021 $ 1,208,919 $ 2,033,701 $ 608,292 $ 1,021,656 117.18 138.97 $ 59,021,000 13.11 %
2020 $ 1,087,367 $ 645,575 $ 609,392 $ 490,267 87.59 100.46 $ 44,138,000 10.32 %
(1)
Robert B. Kaminski, Jr. was our PEO for each year presented. The non-PEO NEOs for each year presented are Raymond E. Reitsma, Charles E. Christmas, Lonna L. Wiersma and Robert T. Worthington. Ms. Wiersma retired on March 4, 2022.
(2)
Compensation Actually Paid amounts shown have been calculated in accordance with Item 402(v) of Regulation 402(v) of Regulation S-K and do not reflect compensation actually earned, realized or received by the NEOs.</t>
        </is>
      </c>
      <c r="C4" s="4" t="inlineStr">
        <is>
          <t xml:space="preserve"> </t>
        </is>
      </c>
      <c r="D4" s="4" t="inlineStr">
        <is>
          <t xml:space="preserve"> </t>
        </is>
      </c>
    </row>
    <row r="5">
      <c r="A5" s="4" t="inlineStr">
        <is>
          <t>PEO Total Compensation Amount</t>
        </is>
      </c>
      <c r="B5" s="5" t="n">
        <v>1430026</v>
      </c>
      <c r="C5" s="5" t="n">
        <v>1208919</v>
      </c>
      <c r="D5" s="5" t="n">
        <v>1087367</v>
      </c>
    </row>
    <row r="6">
      <c r="A6" s="4" t="inlineStr">
        <is>
          <t>PEO Actually Paid Compensation Amount</t>
        </is>
      </c>
      <c r="B6" s="5" t="n">
        <v>1679446</v>
      </c>
      <c r="C6" s="6" t="n">
        <v>2033701</v>
      </c>
      <c r="D6" s="6" t="n">
        <v>645575</v>
      </c>
    </row>
    <row r="7">
      <c r="A7" s="4" t="inlineStr">
        <is>
          <t>Adjustment To PEO Compensation, Footnote [Text Block]</t>
        </is>
      </c>
      <c r="B7" s="4" t="inlineStr">
        <is>
          <t>(3)
Compensation Actually Paid reflects the exclusions and inclusions of certain amounts for the PEO and the non-PEO NEOs as set forth below. Equity values are calculated in accordance with FASB ASC Topic 718. For each NEO, we have subtracted the totals from the Stock Awards column set forth in the Summary Compensation Table. The equity value adjustments for each applicable year are derived from the following tables:
Table of Contents
Year
Year-End Fair Value of Equity Granted During Year That Remained Unvested as of Last Day of Year for PEO ($)
Change in Fair Value from Last Day of Prior Year to Last Day of Year of Unvested Equity Awards for PEO ($)
Vesting 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Stock or Option Awards Not Otherwise Included for PEO ($)
Total Inclusion of Equity Values for PEO ($)
2022 381,873 156,752 - 31,830 - 45,098 615,553
2021 351,106 802,132 - - - 20,244 1,173,482
2020 287,975 (402,776 ) - (64,020 ) - 22,460 (156,361 )</t>
        </is>
      </c>
      <c r="C7" s="4" t="inlineStr">
        <is>
          <t xml:space="preserve"> </t>
        </is>
      </c>
      <c r="D7" s="4" t="inlineStr">
        <is>
          <t xml:space="preserve"> </t>
        </is>
      </c>
    </row>
    <row r="8">
      <c r="A8" s="4" t="inlineStr">
        <is>
          <t>Non-PEO NEO Average Total Compensation Amount</t>
        </is>
      </c>
      <c r="B8" s="5" t="n">
        <v>558287</v>
      </c>
      <c r="C8" s="6" t="n">
        <v>608292</v>
      </c>
      <c r="D8" s="6" t="n">
        <v>609392</v>
      </c>
    </row>
    <row r="9">
      <c r="A9" s="4" t="inlineStr">
        <is>
          <t>Non-PEO NEO Average Compensation Actually Paid Amount</t>
        </is>
      </c>
      <c r="B9" s="5" t="n">
        <v>605716</v>
      </c>
      <c r="C9" s="6" t="n">
        <v>1021656</v>
      </c>
      <c r="D9" s="6" t="n">
        <v>490267</v>
      </c>
    </row>
    <row r="10">
      <c r="A10" s="4" t="inlineStr">
        <is>
          <t>Adjustment to Non-PEO NEO Compensation Footnote [Text Block]</t>
        </is>
      </c>
      <c r="B10" s="4" t="inlineStr">
        <is>
          <t xml:space="preserve">Year
Average Year-End Fair Value of Equity Granted During Year That Remained Unvested as of Last Day of Year for Non-PEO ($)
Average Change in Fair Value from Last Day of Prior Year to Last Day of Year of Unvested Equity Awards for Non-PEO ($)
Average Vesting Date Fair Value of Equity Awards Granted During Year that Vested During Year for Non-PEO ($)
Average Change in Fair Value from Last Day of Prior Year to Vesting Date of Unvested Equity Awards that Vested During Year for Non-PEO ($)
Average Fair Value at Last Day of Prior Year of Equity Awards Forfeited During Year for Non-PEO ($)
Average Value of Dividends or Other Earnings Paid on Stock or Option Awards Not Otherwise Included for Non-PEO ($)
Total Average Inclusion of Equity Values for Non-PEO ($)
2022 123,089 41,682 - 18,927 (35,626 ) 17,372 165,444
2021 111,045 402,580 - - - 10,024 523,649
2020 140,578 (93,241 ) - (39,285 ) - 12,160 20,212 </t>
        </is>
      </c>
      <c r="C10" s="4" t="inlineStr">
        <is>
          <t xml:space="preserve"> </t>
        </is>
      </c>
      <c r="D10" s="4" t="inlineStr">
        <is>
          <t xml:space="preserve"> </t>
        </is>
      </c>
    </row>
    <row r="11">
      <c r="A11" s="4" t="inlineStr">
        <is>
          <t>Compensation Actually Paid vs. Total Shareholder Return [Text Block]</t>
        </is>
      </c>
      <c r="B11" s="4" t="inlineStr">
        <is>
          <t xml:space="preserve">(4)
The peer group TSR set forth in this table utilizes the KBW Nasdaq Bank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KBW Nasdaq Bank Index, respectively. Historical stock performance is not necessarily indicative of future stock performance.
MERCANTILE BANK CORPORATION 2023 PROXY STATEMENT 53 Description of Relationship Between PEO and Other NEO Compensation Actually Paid and Company Total Shareholder Return ( TSR ) The following chart sets forth the relationship between Compensation Actually Paid to our PEO, the average of Compensation Actually Paid to our other NEOs, and the Company’s cumulative TSR as well as TSR relative to the KBW Nasdaq Bank Index, over the three most recently completed fiscal years. </t>
        </is>
      </c>
      <c r="C11" s="4" t="inlineStr">
        <is>
          <t xml:space="preserve"> </t>
        </is>
      </c>
      <c r="D11" s="4" t="inlineStr">
        <is>
          <t xml:space="preserve"> </t>
        </is>
      </c>
    </row>
    <row r="12">
      <c r="A12" s="4" t="inlineStr">
        <is>
          <t>Compensation Actually Paid vs. Net Income [Text Block]</t>
        </is>
      </c>
      <c r="B12" s="4" t="inlineStr">
        <is>
          <t xml:space="preserve">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 </t>
        </is>
      </c>
      <c r="C12" s="4" t="inlineStr">
        <is>
          <t xml:space="preserve"> </t>
        </is>
      </c>
      <c r="D12" s="4" t="inlineStr">
        <is>
          <t xml:space="preserve"> </t>
        </is>
      </c>
    </row>
    <row r="13">
      <c r="A13" s="4" t="inlineStr">
        <is>
          <t>Compensation Actually Paid vs. Company Selected Measure [Text Block]</t>
        </is>
      </c>
      <c r="B13" s="4" t="inlineStr">
        <is>
          <t xml:space="preserve">Description of Relationship Between PEO and Other NEO Compensation Actually Paid and Return on Equity ( ROE ) The following chart sets forth the relationship between Compensation Actually Paid to our PEO, the average of Compensation Actually Paid to our other NEOs, and our ROE during the three most recently completed fiscal years. </t>
        </is>
      </c>
      <c r="C13" s="4" t="inlineStr">
        <is>
          <t xml:space="preserve"> </t>
        </is>
      </c>
      <c r="D13" s="4" t="inlineStr">
        <is>
          <t xml:space="preserve"> </t>
        </is>
      </c>
    </row>
    <row r="14">
      <c r="A14" s="4" t="inlineStr">
        <is>
          <t>Tabular List [Table Text Block]</t>
        </is>
      </c>
      <c r="B14" s="4" t="inlineStr">
        <is>
          <t>Tabular List of Most Important Performance Measures The following table presents the financial performance measures that the Company considers to be the most important in linking Compensation Actually Paid to our PEO and other NEOs for 2022 to Company performance. The measures in this table are not ranked.
Earnings per share
Level of non-performing assets
Net interest margin
Net revenue
Efficiency ratio
Return on assets
Return on equity</t>
        </is>
      </c>
      <c r="C14" s="4" t="inlineStr">
        <is>
          <t xml:space="preserve"> </t>
        </is>
      </c>
      <c r="D14" s="4" t="inlineStr">
        <is>
          <t xml:space="preserve"> </t>
        </is>
      </c>
    </row>
    <row r="15">
      <c r="A15" s="4" t="inlineStr">
        <is>
          <t>Total Shareholder Return Amount</t>
        </is>
      </c>
      <c r="B15" s="7" t="n">
        <v>116.19</v>
      </c>
      <c r="C15" s="8" t="n">
        <v>117.18</v>
      </c>
      <c r="D15" s="8" t="n">
        <v>87.59</v>
      </c>
    </row>
    <row r="16">
      <c r="A16" s="4" t="inlineStr">
        <is>
          <t>Peer Group Total Shareholder Return Amount</t>
        </is>
      </c>
      <c r="B16" s="8" t="n">
        <v>109.23</v>
      </c>
      <c r="C16" s="8" t="n">
        <v>138.97</v>
      </c>
      <c r="D16" s="8" t="n">
        <v>100.46</v>
      </c>
    </row>
    <row r="17">
      <c r="A17" s="4" t="inlineStr">
        <is>
          <t>Net Income (Loss)</t>
        </is>
      </c>
      <c r="B17" s="5" t="n">
        <v>61063000</v>
      </c>
      <c r="C17" s="5" t="n">
        <v>59021000</v>
      </c>
      <c r="D17" s="5" t="n">
        <v>44138000</v>
      </c>
    </row>
    <row r="18">
      <c r="A18" s="4" t="inlineStr">
        <is>
          <t>Company Selected Measure Amount</t>
        </is>
      </c>
      <c r="B18" s="8" t="n">
        <v>14.07</v>
      </c>
      <c r="C18" s="8" t="n">
        <v>13.11</v>
      </c>
      <c r="D18" s="8" t="n">
        <v>10.32</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Earnings per shar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Level of non-performing assets</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interest margin</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revenue</t>
        </is>
      </c>
      <c r="C30" s="4" t="inlineStr">
        <is>
          <t xml:space="preserve"> </t>
        </is>
      </c>
      <c r="D30" s="4" t="inlineStr">
        <is>
          <t xml:space="preserve"> </t>
        </is>
      </c>
    </row>
    <row r="31">
      <c r="A31" s="4" t="inlineStr">
        <is>
          <t>Measure [Axis]: 5</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fficiency ratio</t>
        </is>
      </c>
      <c r="C33" s="4" t="inlineStr">
        <is>
          <t xml:space="preserve"> </t>
        </is>
      </c>
      <c r="D33" s="4" t="inlineStr">
        <is>
          <t xml:space="preserve"> </t>
        </is>
      </c>
    </row>
    <row r="34">
      <c r="A34" s="4" t="inlineStr">
        <is>
          <t>Measure [Axis]: 6</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assets</t>
        </is>
      </c>
      <c r="C36" s="4" t="inlineStr">
        <is>
          <t xml:space="preserve"> </t>
        </is>
      </c>
      <c r="D36" s="4" t="inlineStr">
        <is>
          <t xml:space="preserve"> </t>
        </is>
      </c>
    </row>
    <row r="37">
      <c r="A37" s="4" t="inlineStr">
        <is>
          <t>Measure [Axis]: 7</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turn on equity</t>
        </is>
      </c>
      <c r="C39" s="4" t="inlineStr">
        <is>
          <t xml:space="preserve"> </t>
        </is>
      </c>
      <c r="D39" s="4" t="inlineStr">
        <is>
          <t xml:space="preserve"> </t>
        </is>
      </c>
    </row>
    <row r="40">
      <c r="A40" s="4" t="inlineStr">
        <is>
          <t>PEO Year-End Fair Value of Equity Granted During Year That Remained Unvested as of Last Day of Year for 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381873</v>
      </c>
      <c r="C42" s="5" t="n">
        <v>351106</v>
      </c>
      <c r="D42" s="5" t="n">
        <v>287975</v>
      </c>
    </row>
    <row r="43">
      <c r="A43" s="4" t="inlineStr">
        <is>
          <t>PEO Change in Fair Value from Last Day of Prior Year to Last Day of Year of Unvested Equity Awards for PEO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56752</v>
      </c>
      <c r="C45" s="6" t="n">
        <v>802132</v>
      </c>
      <c r="D45" s="6" t="n">
        <v>-402776</v>
      </c>
    </row>
    <row r="46">
      <c r="A46" s="4" t="inlineStr">
        <is>
          <t>PEO Vesting Date Fair Value of Equity Awards Granted During Year that Vested During Year for PEO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Change in Fair Value from Last Day of Prior Year to Vesting Date of Unvested Equity Awards that Vested During Year for P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1830</v>
      </c>
      <c r="C51" s="6" t="n">
        <v>0</v>
      </c>
      <c r="D51" s="6" t="n">
        <v>-64020</v>
      </c>
    </row>
    <row r="52">
      <c r="A52" s="4" t="inlineStr">
        <is>
          <t>PEO Fair Value at Last Day of Prior Year of Equity Awards Forfeited During Year for PEO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Value of Dividends or Other Earnings Paid on Stock or Option Awards Not Otherwise Included for P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5098</v>
      </c>
      <c r="C57" s="6" t="n">
        <v>20244</v>
      </c>
      <c r="D57" s="6" t="n">
        <v>22460</v>
      </c>
    </row>
    <row r="58">
      <c r="A58" s="4" t="inlineStr">
        <is>
          <t>PEO Total Inclusion of Equity Values for P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15553</v>
      </c>
      <c r="C60" s="6" t="n">
        <v>1173482</v>
      </c>
      <c r="D60" s="6" t="n">
        <v>-156361</v>
      </c>
    </row>
    <row r="61">
      <c r="A61" s="4" t="inlineStr">
        <is>
          <t>NEO Average Year-End Fair Value of Equity Granted During Year That Remained Unvested as of Last Day of Year for Non-PEO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23089</v>
      </c>
      <c r="C63" s="6" t="n">
        <v>111045</v>
      </c>
      <c r="D63" s="6" t="n">
        <v>140578</v>
      </c>
    </row>
    <row r="64">
      <c r="A64" s="4" t="inlineStr">
        <is>
          <t>NEO Average Change in Fair Value from Last Day of Prior Year to Last Day of Year of Unvested Equity Awards for Non-PEO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1682</v>
      </c>
      <c r="C66" s="6" t="n">
        <v>402580</v>
      </c>
      <c r="D66" s="6" t="n">
        <v>-93241</v>
      </c>
    </row>
    <row r="67">
      <c r="A67" s="4" t="inlineStr">
        <is>
          <t>NEO Average Vesting Date Fair Value of Equity Awards Granted During Year that Vested During Year for Non-PEO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EO Average Change in Fair Value from Last Day of Prior Year to Vesting Date of Unvested Equity Awards that Vested During Year for Non-PEO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8927</v>
      </c>
      <c r="C72" s="6" t="n">
        <v>0</v>
      </c>
      <c r="D72" s="6" t="n">
        <v>-39285</v>
      </c>
    </row>
    <row r="73">
      <c r="A73" s="4" t="inlineStr">
        <is>
          <t>NEO Average Fair Value at Last Day of Prior Year of Equity Awards Forfeited During Year for Non-PEO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5626</v>
      </c>
      <c r="C75" s="6" t="n">
        <v>0</v>
      </c>
      <c r="D75" s="6" t="n">
        <v>0</v>
      </c>
    </row>
    <row r="76">
      <c r="A76" s="4" t="inlineStr">
        <is>
          <t>NEO Average Value of Dividends or Other Earnings Paid on Stock or Option Awards Not Otherwise Included for Non-PEO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7372</v>
      </c>
      <c r="C78" s="6" t="n">
        <v>10024</v>
      </c>
      <c r="D78" s="6" t="n">
        <v>12160</v>
      </c>
    </row>
    <row r="79">
      <c r="A79" s="4" t="inlineStr">
        <is>
          <t>NEO Total Average Inclusion of Equity Values for Non-PEO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165444</v>
      </c>
      <c r="C81" s="5" t="n">
        <v>523649</v>
      </c>
      <c r="D81" s="5" t="n">
        <v>202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3:41:06Z</dcterms:created>
  <dcterms:modified xmlns:dcterms="http://purl.org/dc/terms/" xmlns:xsi="http://www.w3.org/2001/XMLSchema-instance" xsi:type="dcterms:W3CDTF">2023-04-14T13:41:06Z</dcterms:modified>
</cp:coreProperties>
</file>